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RCHID ISLAND CAPITAL, INC.</t>
        </is>
      </c>
    </row>
    <row r="8">
      <c r="A8" s="4" t="inlineStr">
        <is>
          <t>Entity Central Index Key</t>
        </is>
      </c>
      <c r="B8" s="4" t="inlineStr">
        <is>
          <t>00015186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Value of Initial Fixed
Summary
$100 Investment Based On:
Summary
Compensation
Compensation
Peer Group
Peer
Compensation
Compensation
Table Total
Actually Paid
Total
Total
Relative
Table Total
Actually Paid
for Non-PEO
to Non-PEO
Shareholder
Shareholder
Net Income
Financial
Year
for PEO (1)
to PEO (2)
NEOs
NEOs
Return (3)
Return (3)(4)
(in Thousands)
Performance (5)
2022 $ 512,074 $ 265,330 $ 390,234 $ 200,450 $ 58.89 $ 68.94 $ (258,453 ) (5.5 )%
2021 $ 737,788 $ 689,423 $ 562,242 $ 525,500 $ 105.40 $ 93.93 $ (64,760 ) (1.4 )%
2020 $ - $ (9,523 ) $ - $ (7,880 ) $ 105.25 $ 81.23 $ 2,125 (2.1 )%
(1) Robert E. Cauley was our PEO and George H. Haas, IV was our Non-PEO NEO for each year presented.
(2) Compensation Actually Paid represents the Summary Compensation Table Totals adjusted for the items set forth below in accordance with Item 402(v) of Regulation S-K and may not reflect compensation actually earned, realized or received by the named executive officers.</t>
        </is>
      </c>
      <c r="C4" s="4" t="inlineStr">
        <is>
          <t xml:space="preserve"> </t>
        </is>
      </c>
      <c r="D4" s="4" t="inlineStr">
        <is>
          <t xml:space="preserve"> </t>
        </is>
      </c>
    </row>
    <row r="5">
      <c r="A5" s="4" t="inlineStr">
        <is>
          <t>PEO Total Compensation Amount</t>
        </is>
      </c>
      <c r="B5" s="5" t="n">
        <v>512074</v>
      </c>
      <c r="C5" s="5" t="n">
        <v>737788</v>
      </c>
      <c r="D5" s="5" t="n">
        <v>0</v>
      </c>
    </row>
    <row r="6">
      <c r="A6" s="4" t="inlineStr">
        <is>
          <t>PEO Actually Paid Compensation Amount</t>
        </is>
      </c>
      <c r="B6" s="5" t="n">
        <v>265330</v>
      </c>
      <c r="C6" s="6" t="n">
        <v>689423</v>
      </c>
      <c r="D6" s="6" t="n">
        <v>-9523</v>
      </c>
    </row>
    <row r="7">
      <c r="A7" s="4" t="inlineStr">
        <is>
          <t>Adjustment To PEO Compensation, Footnote [Text Block]</t>
        </is>
      </c>
      <c r="B7" s="4" t="inlineStr">
        <is>
          <t>2022
2021
2020
PEO SUMMARY COMPENSATION TABLE TOTALS $ 512,074 $ 737,788 $ -
Add (Subtract):
Amounts reported under Stock Awards Column in the Summary Compensation Table $ (512,074 ) $ (737,788 ) $ -
Fair value as of vesting date of awards granted and vested during the year $ 256,037 $ 368,894 $ -
Fair value at year end of awards granted during year that were unvested as of the end of the year 117,359 282,173 -
Change in fair value of equity awards granted in prior years that were unvested as of the end of the year (65,244 ) - (1,229 )
Change in fair value of equity awards granted in prior years that vested during the year (42,965 ) 727 (8,865 )
Equity awards granted in prior years that were forfeited during the year (55,440 ) - (4,031 )
Dividends or other earnings paid on equity awards during the year 55,583 37,629 4,602
Total Equity Award Related Adjustments $ (246,744 ) $ (48,365 ) $ (9,523 )
COMPENSATION ACTUALLY PAID TO PEO $ 265,330 $ 689,423 $ (9,523 )</t>
        </is>
      </c>
      <c r="C7" s="4" t="inlineStr">
        <is>
          <t xml:space="preserve"> </t>
        </is>
      </c>
      <c r="D7" s="4" t="inlineStr">
        <is>
          <t xml:space="preserve"> </t>
        </is>
      </c>
    </row>
    <row r="8">
      <c r="A8" s="4" t="inlineStr">
        <is>
          <t>Non-PEO NEO Average Total Compensation Amount</t>
        </is>
      </c>
      <c r="B8" s="5" t="n">
        <v>390234</v>
      </c>
      <c r="C8" s="6" t="n">
        <v>562242</v>
      </c>
      <c r="D8" s="6" t="n">
        <v>0</v>
      </c>
    </row>
    <row r="9">
      <c r="A9" s="4" t="inlineStr">
        <is>
          <t>Non-PEO NEO Average Compensation Actually Paid Amount</t>
        </is>
      </c>
      <c r="B9" s="5" t="n">
        <v>200450</v>
      </c>
      <c r="C9" s="6" t="n">
        <v>525500</v>
      </c>
      <c r="D9" s="6" t="n">
        <v>-7880</v>
      </c>
    </row>
    <row r="10">
      <c r="A10" s="4" t="inlineStr">
        <is>
          <t>Adjustment to Non-PEO NEO Compensation Footnote [Text Block]</t>
        </is>
      </c>
      <c r="B10" s="4" t="inlineStr">
        <is>
          <t>2022
2021
2020
NON-PEO NEO SUMMARY COMPENSATION TABLE TOTALS $ 390,234 $ 562,242 $ -
Add (Subtract):
Amounts reported under Stock Awards Column in the Summary Compensation Table $ (390,234 ) $ (562,242 ) $ -
Fair value as of vesting date of awards granted and vested during the year $ 195,117 $ 281,121 $ -
Fair value at year end of awards granted during year that were unvested as of the end of the year 89,429 215,033 -
Change in fair value of equity awards granted in prior years that were unvested as of the end of the year (49,716 ) - (1,006 )
Change in fair value of equity awards granted in prior years that vested during the year (32,743 ) 597 (7,454 )
Equity awards granted in prior years that were forfeited during the year (42,255 ) - (3,294 )
Dividends or other earnings paid on equity awards during the year 40,618 28,749 3,874
Total Equity Award Related Adjustments $ (189,784 ) $ (36,742 ) $ (7,880 )
COMPENSATION ACTUALLY PAID TO PEO $ 200,450 $ 525,500 $ (7,880 )
(3) Total Shareholder Return and Peer Group Total Shareholder Return assumes $100 invested at December 31, 2019.
(4) The Peer Group referenced for purposes of the Total Shareholder Return comparison consists of the NAREIT Mortgage REIT TRR Index.
(5) The Company has designated "Peer Relative Return Performance" as its Company Selected Measure, as this is the largest financial component used to link compensation paid to our named executive officers to Company performance. Peer Relative Return Performance compares the financial performance of the Company to that of its defined Peer Group. See “Compensation Discussion and Analysis—2022 Long-Term Equity Incentive Compensation Plan” for additional details regarding the calculation of Peer Relative Financial Performance and the companies included in the Peer Group for 2022. For 2021, the Peer Group also included Capstead Mortgage Corporation through June 30, 2021 as a result of its acquisition. For 2020, the Peer Group also included Anworth Mortgage Asset Corporation and Capstead Mortgage Corporation, but did not include Invesco Mortgage Capital Inc.</t>
        </is>
      </c>
      <c r="C10" s="4" t="inlineStr">
        <is>
          <t xml:space="preserve"> </t>
        </is>
      </c>
      <c r="D10" s="4" t="inlineStr">
        <is>
          <t xml:space="preserve"> </t>
        </is>
      </c>
    </row>
    <row r="11">
      <c r="A11" s="4" t="inlineStr">
        <is>
          <t>Compensation Actually Paid vs. Total Shareholder Return [Text Block]</t>
        </is>
      </c>
      <c r="B11" s="4" t="inlineStr">
        <is>
          <t xml:space="preserve">Comparison of Compensation Actually Paid to Total Shareholder Return and Peer Group Total Shareholder Return The following graph illustrates the relationship between compensation actually paid to the named executive officers and the Company’s total shareholder return as compared to the total shareholder return of the NAREIT Mortgage REIT TRR Index on a cumulative basis assuming investment of $100 on December 31, 2019: </t>
        </is>
      </c>
      <c r="C11" s="4" t="inlineStr">
        <is>
          <t xml:space="preserve"> </t>
        </is>
      </c>
      <c r="D11" s="4" t="inlineStr">
        <is>
          <t xml:space="preserve"> </t>
        </is>
      </c>
    </row>
    <row r="12">
      <c r="A12" s="4" t="inlineStr">
        <is>
          <t>Compensation Actually Paid vs. Net Income [Text Block]</t>
        </is>
      </c>
      <c r="B12" s="4" t="inlineStr">
        <is>
          <t xml:space="preserve">Comparison of Compensation Actually Paid to Net Income The following graph illustrates the relationship between compensation actually paid to our named executive officers and the Company’s net income on an annual basis: </t>
        </is>
      </c>
      <c r="C12" s="4" t="inlineStr">
        <is>
          <t xml:space="preserve"> </t>
        </is>
      </c>
      <c r="D12" s="4" t="inlineStr">
        <is>
          <t xml:space="preserve"> </t>
        </is>
      </c>
    </row>
    <row r="13">
      <c r="A13" s="4" t="inlineStr">
        <is>
          <t>Compensation Actually Paid vs. Company Selected Measure [Text Block]</t>
        </is>
      </c>
      <c r="B13" s="4" t="inlineStr">
        <is>
          <t xml:space="preserve">Comparison of Compensation Actually Paid to Peer-Relative Financial Performance The following graph illustrates the relationship between compensation actually paid to our named executive officers and the Company's peer-relative financial performanc e </t>
        </is>
      </c>
      <c r="C13" s="4" t="inlineStr">
        <is>
          <t xml:space="preserve"> </t>
        </is>
      </c>
      <c r="D13" s="4" t="inlineStr">
        <is>
          <t xml:space="preserve"> </t>
        </is>
      </c>
    </row>
    <row r="14">
      <c r="A14" s="4" t="inlineStr">
        <is>
          <t>Tabular List [Table Text Block]</t>
        </is>
      </c>
      <c r="B14" s="4" t="inlineStr">
        <is>
          <t>Financial Performance Measures Our current compensation program has linked compensation of our named executive officers paid by the Company to the following financial performance measures:
Measure
Peer-Relative Financial Performance
Agency RMBS Rate Relative Performance
Peer-Relative Book Value Performance For more information on these measures and how they are used to determine compensation paid by the Company to our named executive officers, see "Compensation Discussion and Analysis."</t>
        </is>
      </c>
      <c r="C14" s="4" t="inlineStr">
        <is>
          <t xml:space="preserve"> </t>
        </is>
      </c>
      <c r="D14" s="4" t="inlineStr">
        <is>
          <t xml:space="preserve"> </t>
        </is>
      </c>
    </row>
    <row r="15">
      <c r="A15" s="4" t="inlineStr">
        <is>
          <t>Total Shareholder Return Amount</t>
        </is>
      </c>
      <c r="B15" s="7" t="n">
        <v>58.89</v>
      </c>
      <c r="C15" s="8" t="n">
        <v>105.4</v>
      </c>
      <c r="D15" s="8" t="n">
        <v>105.25</v>
      </c>
    </row>
    <row r="16">
      <c r="A16" s="4" t="inlineStr">
        <is>
          <t>Peer Group Total Shareholder Return Amount</t>
        </is>
      </c>
      <c r="B16" s="8" t="n">
        <v>68.94</v>
      </c>
      <c r="C16" s="8" t="n">
        <v>93.93000000000001</v>
      </c>
      <c r="D16" s="8" t="n">
        <v>81.23</v>
      </c>
    </row>
    <row r="17">
      <c r="A17" s="4" t="inlineStr">
        <is>
          <t>Net Income (Loss)</t>
        </is>
      </c>
      <c r="B17" s="5" t="n">
        <v>-258453000</v>
      </c>
      <c r="C17" s="5" t="n">
        <v>-64760000</v>
      </c>
      <c r="D17" s="5" t="n">
        <v>2125000</v>
      </c>
    </row>
    <row r="18">
      <c r="A18" s="4" t="inlineStr">
        <is>
          <t>Company Selected Measure Amount</t>
        </is>
      </c>
      <c r="B18" s="9" t="n">
        <v>-0.055</v>
      </c>
      <c r="C18" s="9" t="n">
        <v>-0.014</v>
      </c>
      <c r="D18" s="9" t="n">
        <v>-0.021</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Peer-Relative Financial Performanc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gency RMBS Rate Relative Performance</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eer-Relative Book Value Performance</t>
        </is>
      </c>
      <c r="C27" s="4" t="inlineStr">
        <is>
          <t xml:space="preserve"> </t>
        </is>
      </c>
      <c r="D27" s="4" t="inlineStr">
        <is>
          <t xml:space="preserve"> </t>
        </is>
      </c>
    </row>
    <row r="28">
      <c r="A28" s="4" t="inlineStr">
        <is>
          <t>PEO Amounts reported under Stock Awards Column in the Summary Compensation Tabl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512074</v>
      </c>
      <c r="C30" s="5" t="n">
        <v>-737788</v>
      </c>
      <c r="D30" s="5" t="n">
        <v>0</v>
      </c>
    </row>
    <row r="31">
      <c r="A31" s="4" t="inlineStr">
        <is>
          <t>PEO Fair value as of vesting date of awards granted and vested during the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56037</v>
      </c>
      <c r="C33" s="6" t="n">
        <v>368894</v>
      </c>
      <c r="D33" s="6" t="n">
        <v>0</v>
      </c>
    </row>
    <row r="34">
      <c r="A34" s="4" t="inlineStr">
        <is>
          <t>PEO Fair value at year end of awards granted during year that were unvested as of the end of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17359</v>
      </c>
      <c r="C36" s="6" t="n">
        <v>282173</v>
      </c>
      <c r="D36" s="6" t="n">
        <v>0</v>
      </c>
    </row>
    <row r="37">
      <c r="A37" s="4" t="inlineStr">
        <is>
          <t>PEO Change in fair value of equity awards granted in prior years that were unvested as of the end of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5244</v>
      </c>
      <c r="C39" s="6" t="n">
        <v>0</v>
      </c>
      <c r="D39" s="6" t="n">
        <v>-1229</v>
      </c>
    </row>
    <row r="40">
      <c r="A40" s="4" t="inlineStr">
        <is>
          <t>PEO Change in fair value of equity awards granted in prior years that vested during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42965</v>
      </c>
      <c r="C42" s="6" t="n">
        <v>727</v>
      </c>
      <c r="D42" s="6" t="n">
        <v>-8865</v>
      </c>
    </row>
    <row r="43">
      <c r="A43" s="4" t="inlineStr">
        <is>
          <t>PEO Equity awards granted in prior years that were forfei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5440</v>
      </c>
      <c r="C45" s="6" t="n">
        <v>0</v>
      </c>
      <c r="D45" s="6" t="n">
        <v>-4031</v>
      </c>
    </row>
    <row r="46">
      <c r="A46" s="4" t="inlineStr">
        <is>
          <t>PEO Dividends or other earnings paid on equity awards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5583</v>
      </c>
      <c r="C48" s="6" t="n">
        <v>37629</v>
      </c>
      <c r="D48" s="6" t="n">
        <v>4602</v>
      </c>
    </row>
    <row r="49">
      <c r="A49" s="4" t="inlineStr">
        <is>
          <t>PEO Total Equity Award Relate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46744</v>
      </c>
      <c r="C51" s="6" t="n">
        <v>-48365</v>
      </c>
      <c r="D51" s="6" t="n">
        <v>-9523</v>
      </c>
    </row>
    <row r="52">
      <c r="A52" s="4" t="inlineStr">
        <is>
          <t>NEO Amounts reported under Stock Awards Column in the Summary Compensation Tabl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90234</v>
      </c>
      <c r="C54" s="6" t="n">
        <v>-562242</v>
      </c>
      <c r="D54" s="6" t="n">
        <v>0</v>
      </c>
    </row>
    <row r="55">
      <c r="A55" s="4" t="inlineStr">
        <is>
          <t>NEO Fair value as of vesting date of awards granted and ves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95117</v>
      </c>
      <c r="C57" s="6" t="n">
        <v>281121</v>
      </c>
      <c r="D57" s="6" t="n">
        <v>0</v>
      </c>
    </row>
    <row r="58">
      <c r="A58" s="4" t="inlineStr">
        <is>
          <t>NEO Fair value at year end of awards granted during year that were unvested as of the end of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9429</v>
      </c>
      <c r="C60" s="6" t="n">
        <v>215033</v>
      </c>
      <c r="D60" s="6" t="n">
        <v>0</v>
      </c>
    </row>
    <row r="61">
      <c r="A61" s="4" t="inlineStr">
        <is>
          <t>NEO Change in fair value of equity awards granted in prior years that were unvested as of the end of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9716</v>
      </c>
      <c r="C63" s="6" t="n">
        <v>0</v>
      </c>
      <c r="D63" s="6" t="n">
        <v>-1006</v>
      </c>
    </row>
    <row r="64">
      <c r="A64" s="4" t="inlineStr">
        <is>
          <t>NEO Change in fair value of equity awards granted in prior years that vested during the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2743</v>
      </c>
      <c r="C66" s="6" t="n">
        <v>597</v>
      </c>
      <c r="D66" s="6" t="n">
        <v>-7454</v>
      </c>
    </row>
    <row r="67">
      <c r="A67" s="4" t="inlineStr">
        <is>
          <t>NEO Equity awards granted in prior years that were forfeited during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42255</v>
      </c>
      <c r="C69" s="6" t="n">
        <v>0</v>
      </c>
      <c r="D69" s="6" t="n">
        <v>-3294</v>
      </c>
    </row>
    <row r="70">
      <c r="A70" s="4" t="inlineStr">
        <is>
          <t>NEO Dividends or other earnings paid on equity awards during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0618</v>
      </c>
      <c r="C72" s="6" t="n">
        <v>28749</v>
      </c>
      <c r="D72" s="6" t="n">
        <v>3874</v>
      </c>
    </row>
    <row r="73">
      <c r="A73" s="4" t="inlineStr">
        <is>
          <t>NEO Total Equity Award Related Adjustments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5" t="n">
        <v>-189784</v>
      </c>
      <c r="C75" s="5" t="n">
        <v>-36742</v>
      </c>
      <c r="D75" s="5" t="n">
        <v>-78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4:56:10Z</dcterms:created>
  <dcterms:modified xmlns:dcterms="http://purl.org/dc/terms/" xmlns:xsi="http://www.w3.org/2001/XMLSchema-instance" xsi:type="dcterms:W3CDTF">2023-04-26T14:56:10Z</dcterms:modified>
</cp:coreProperties>
</file>